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al Structure And Ba" sheetId="6" r:id="rId6"/>
    <s:sheet name="Going Concern" sheetId="7" r:id="rId7"/>
    <s:sheet name="Recent Accounting Policies" sheetId="8" r:id="rId8"/>
    <s:sheet name="Non Controlling Interest" sheetId="9" r:id="rId9"/>
    <s:sheet name="Related Party Transactions" sheetId="10" r:id="rId10"/>
    <s:sheet name="Commitments" sheetId="11" r:id="rId11"/>
    <s:sheet name="Stockholders' Deficit" sheetId="12" r:id="rId12"/>
    <s:sheet name="Subsequent Events" sheetId="13" r:id="rId13"/>
    <s:sheet name="Related Party Transactions (Tab" sheetId="14" r:id="rId14"/>
    <s:sheet name="Commitments (Tables)" sheetId="15" r:id="rId15"/>
    <s:sheet name="Related Party Transactions (Det" sheetId="16" r:id="rId16"/>
    <s:sheet name="Commitments (Detail) - Operatin" sheetId="17" r:id="rId17"/>
    <s:sheet name="Going Concern (Details Narrativ" sheetId="18" r:id="rId18"/>
    <s:sheet name="Non Controlling Interest (Detai" sheetId="19" r:id="rId19"/>
    <s:sheet name="Related Party Transactions (D20" sheetId="20" r:id="rId20"/>
    <s:sheet name="Commitments (Details Narrative)" sheetId="21" r:id="rId21"/>
    <s:sheet name="Stockholders' Deficit (Details "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208">
  <si>
    <t>Document and Entity Information - shares</t>
  </si>
  <si>
    <t>3 Months Ended</t>
  </si>
  <si>
    <t>Mar. 31, 2016</t>
  </si>
  <si>
    <t>May. 12, 2016</t>
  </si>
  <si>
    <t>Document And Entity Information</t>
  </si>
  <si>
    <t>Entity Registrant Name</t>
  </si>
  <si>
    <t>ALL AMERICAN SPORTPARK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t>
  </si>
  <si>
    <t>Prepaid expenses and other current assets</t>
  </si>
  <si>
    <t>Total current assets</t>
  </si>
  <si>
    <t>Property and equipment, net of accumulated depreciation of $756,040 and $728,726, as of March 31, 2016 and December 31, 2015, respectively</t>
  </si>
  <si>
    <t>Total Assets</t>
  </si>
  <si>
    <t>Current liabilities:</t>
  </si>
  <si>
    <t>Cash in excess of available funds</t>
  </si>
  <si>
    <t>Accounts payable and accrued expenses</t>
  </si>
  <si>
    <t>Current portion of deferred revenue</t>
  </si>
  <si>
    <t>Notes payable - related parties</t>
  </si>
  <si>
    <t>Due to related parties</t>
  </si>
  <si>
    <t>Current portion of capital lease obligation</t>
  </si>
  <si>
    <t>Current portion on deferred rent liability</t>
  </si>
  <si>
    <t>Accrued interest payable - related party</t>
  </si>
  <si>
    <t>Total current liabilities</t>
  </si>
  <si>
    <t>Long-term liabilities:</t>
  </si>
  <si>
    <t>Long-term portion of capital lease obligation</t>
  </si>
  <si>
    <t>Deferred revenue</t>
  </si>
  <si>
    <t>Deferred rent liability</t>
  </si>
  <si>
    <t>Total long-term liabilities</t>
  </si>
  <si>
    <t>Stockholders' (deficit):</t>
  </si>
  <si>
    <t>Preferred stock, Series "B", $0.001 par value, 10,000,000 shares authorized, no shares issued and outstanding as of March 31, 2016 and December 31, 2015, respectively</t>
  </si>
  <si>
    <t xml:space="preserve"> </t>
  </si>
  <si>
    <t>Common stock, $0.001 par value, 50,000,000 shares authorized, 4,624,123 and 4,522,123 shares issued and outstanding as of March 31, 2016 and December 31, 2015, respectively</t>
  </si>
  <si>
    <t>Prepaid equity-based compensation</t>
  </si>
  <si>
    <t>Additional paid-in capital</t>
  </si>
  <si>
    <t>Accumulated deficit</t>
  </si>
  <si>
    <t>Total All-American SportPark, Inc. stockholders' deficit</t>
  </si>
  <si>
    <t>Non-controlling interest in net assets of subsidiary</t>
  </si>
  <si>
    <t>Total stockholders' deficit</t>
  </si>
  <si>
    <t>Total Liabilities and Stockholders' Deficit</t>
  </si>
  <si>
    <t>Condensed Consolidated Balance Sheets (Parenthetical) -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Property And Equipment, accumulated depreciation</t>
  </si>
  <si>
    <t>Condensed Consolidated Statements of Operations (Unaudited) - USD ($)</t>
  </si>
  <si>
    <t>12 Months Ended</t>
  </si>
  <si>
    <t>Dec. 31, 2014</t>
  </si>
  <si>
    <t>Income Statement [Abstract]</t>
  </si>
  <si>
    <t>Revenue</t>
  </si>
  <si>
    <t>Revenue - Related Party</t>
  </si>
  <si>
    <t>Total Revenue</t>
  </si>
  <si>
    <t>Cost of revenue</t>
  </si>
  <si>
    <t>Gross profit</t>
  </si>
  <si>
    <t>Expenses:</t>
  </si>
  <si>
    <t>General &amp; administrative</t>
  </si>
  <si>
    <t>Depreciation and amortization</t>
  </si>
  <si>
    <t>Total expenses</t>
  </si>
  <si>
    <t>Net operating income</t>
  </si>
  <si>
    <t>Other expense</t>
  </si>
  <si>
    <t>Interest expense</t>
  </si>
  <si>
    <t>Total other income (expense)</t>
  </si>
  <si>
    <t>Net loss before provision for income tax</t>
  </si>
  <si>
    <t>Net loss</t>
  </si>
  <si>
    <t>Net income attributable to non-controlling interest</t>
  </si>
  <si>
    <t>Net loss attributable to All-American SportPark, Inc.</t>
  </si>
  <si>
    <t>Net loss per share - basic and fully diluted</t>
  </si>
  <si>
    <t>Weighted average number of common shares outstanding - basic and fully diluted</t>
  </si>
  <si>
    <t>Condensed Consolidated Statements Of Cash Flows (Unaudited) - USD ($)</t>
  </si>
  <si>
    <t>Cash flows from operating activities</t>
  </si>
  <si>
    <t>Adjustments to reconcile net loss to net cash provided by (used in) operating activities</t>
  </si>
  <si>
    <t>Depreciation and amortization expense</t>
  </si>
  <si>
    <t>Stock-based compensation</t>
  </si>
  <si>
    <t>Changes in operating assets and liabilities:</t>
  </si>
  <si>
    <t>Net cash provided by (used in) operating activities</t>
  </si>
  <si>
    <t>Cash flows from investing activities</t>
  </si>
  <si>
    <t>Purchase of property and equipment</t>
  </si>
  <si>
    <t>Net cash used in investing activities</t>
  </si>
  <si>
    <t>Cash flows from financing activities</t>
  </si>
  <si>
    <t>Proceeds from related parties</t>
  </si>
  <si>
    <t>Payment to related parties</t>
  </si>
  <si>
    <t>Payment on capital lease obligation</t>
  </si>
  <si>
    <t>Proceeds from note payable - related parties</t>
  </si>
  <si>
    <t>Payments on notes payable - related parties</t>
  </si>
  <si>
    <t>Net cash provided by financing activities</t>
  </si>
  <si>
    <t>Net increase in cash</t>
  </si>
  <si>
    <t>Cash - beginning</t>
  </si>
  <si>
    <t>Cash - ending</t>
  </si>
  <si>
    <t>Supplemental disclosures:</t>
  </si>
  <si>
    <t>Interest paid</t>
  </si>
  <si>
    <t>Income taxes paid</t>
  </si>
  <si>
    <t>Organizational Structure And Basis Of Presentation</t>
  </si>
  <si>
    <t>Organization, Consolidation and Presentation of Financial Statements [Abstract]</t>
  </si>
  <si>
    <t>Note 1  Basis of presentation The condensed consolidated interim financial statements included
herein, presented in accordance with United States generally accepted accounting principles and stated in US dollars, have been
prepared by All-American SportPark, Inc.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solidated interim financial statements be read in conjunction with the consolidated financial statements
of the Company for the year ended December 31, 2015 and notes thereto included in the Company's Form 10-K. The Company follows
the same accounting policies in the preparation of consolidated interim reports. Results of operations for interim periods may not be indicative
of annual results. Certain reclassifications have been made in prior periods
financial statements to conform to classifications used in the current period.</t>
  </si>
  <si>
    <t>Going Concern</t>
  </si>
  <si>
    <t>Note 2  Going concern As of March 31, 2016, we had an accumulated deficit of $28,297,157.
In addition, the Companys current liabilities exceed its current assets by $13,246,567 as of March 31, 2016. The Companys management believes that
its continuing operations may not be sufficient to fund operating cash needs and debt service requirements over at least the next
12 months. As such, management plans on seeking other sources of funding including the restructuring of current debt as needed,
which may include Company officers or directors and/or other related parties. In addition, management continues to analyze all
operational and administrative costs of the Company and has made and will continue to make the necessary cost reductions as appropriate.
The inability to build attendance to profitable levels beyond a 12-month period may require the Company to seek additional debt,
restructure existing debt or equity financing to meet its obligations as they come due. There is no assurance that the Company
would be successful in securing such debt or equity financing in amounts or with terms acceptable to the Company. Nevertheless, management continues to seek
out financing to help fund working capital needs of the Company. In this regard, management believes that additional borrowings
against the TMGE could be arranged although there can be no assurance that the Company would be successful in securing such financing
or with terms acceptable to the Company. Among its alternative courses of action, management of the Company may seek out and pursue
a business combination transaction with an existing private business enterprise that might have a desire to take advantage of the
Company's status as a public corporation. There is no assurance that the Company will acquire a favorable business opportunity
through a business combination. In addition, even if the Company becomes involved in such a business opportunity, there is no assurance
that it would generate revenues or profits, or that the market price of the Company's common stock would be increased thereby. The financial statements do not include any adjustments relating
to the recoverability and classification of asset carrying amounts or the amount and classification of liabilities that might result
should the Company be unable to continue as a going concern.</t>
  </si>
  <si>
    <t>Recent Accounting Policies</t>
  </si>
  <si>
    <t>Accounting Policies [Abstract]</t>
  </si>
  <si>
    <t>Note 3  Recent accounting policies The Company believes there are no new accounting pronouncements
adopted but not yet effective that is relevant to the readers of our financial statements.</t>
  </si>
  <si>
    <t>Non Controlling Interest</t>
  </si>
  <si>
    <t>Noncontrolling Interest [Abstract]</t>
  </si>
  <si>
    <t>Note 4  Non Controlling Interest Non-controlling interest represents the minority stockholders
proportionate share of the equity of All-American Golf Center ("AAGC') which is a 51% owned subsidiary of the Company. At
March 31, 2016, we owned 51% of AAGCs capital stock, representing voting control and a majority interest. Our controlling
ownership interest requires that AAGCs operations be included in the Condensed Consolidated Financial Statements contained
herein. The 49% equity interest that is not owned by us is shown as Non-controlling interest in consolidated subsidiary
in the Condensed Consolidated Statements of Operations and Condensed Consolidated Balance Sheets. As of March 31, 2016, St. Andrews
Golf Shop, our minority interest partner and a related party, held a $489,671 interest in the net asset value of our subsidiary
AAGC and a $48,484 interest in the net income from operations of AAGC.</t>
  </si>
  <si>
    <t>Related Party Transactions</t>
  </si>
  <si>
    <t>Related Party Transactions [Abstract]</t>
  </si>
  <si>
    <t>Note 5  Related party transactions Due to related parties The Companys employees provide administrative/accounting
support for (a) three golf retail stores, named Saint Andrews Golf Shop ("SAGS"), Las Vegas Golf and Tennis ("Boca
Store") and Las Vegas Golf and Tennis Superstore (Westside 15 Store), owned by Ronald Boreta, the Company's
President, and his brother, John Boreta, a Director of the Company. The SAGS store is the retail tenant in the TMGE. Administrative/accounting
payroll and employee benefits expenses are allocated based on an annual review of the personnel time expended for each entity.
Amounts allocated to these related parties by the Company approximated $3,885 and $ for
the three months ended March 31, 2016 and 2015, respectively. The Company records this allocation by reducing the related expenses
and allocating them to the related parties. In addition to the administrative/accounting
support provided by the Company to the above stores, the Company received funding for operations from these and various other stores
owned by the Companys President and his brother, and the former Chairman. These funds helped pay for office supplies, phone
charges, postages, and salaries. The net amount due to these stores totaled $1,736,696 and $1,724,286 as of March 31, 2016 and
December 31, 2015, respectively. The amounts are non-interest bearing and due out of available cash flows of the Company. Additionally,
the Company has the right to offset the administrative/accounting support against the funds received from these stores. Both Ronald Boreta and John Boreta have continued
to defer half of their monthly salaries until the Company is in a more positive financial state. The amounts deferred for the first
three months of 2016 and 2015 were $24,375 and $24,375, respectively. Notes and Interest Payable to Related Parties: The Company has various notes and interest
payable to the following entities as of March 31, 2016, and December 31, 2015, respectively:
2016 2015
Various notes payable to Vaso Boreta bearing 10% per annum and due on demand (1) $ 3,200,149 $ 3,200,149
Note payable to BE Holdings 1, LLC, owned by the chairman of the board, bearing 10% per annum and due on demand (2) $ 100,000 $ 100,000
Various notes payable to SAGS, bearing 10% per annum and due on demand (3) 704,656 $ 704,656
Various short term notes payable to the Westside 15 Store, bearing 10% per annum and due on demand (4 $ 93,921 $ 93,921
Note payable to BE, III bearing 10% per annum and due on demand (5) $ 200,500 $ 200,500
Total $ 4,299,226 $ 4,229,226
1) Vaso Boreta is the former Chairman of the Board of the Company who passed away in October 2013.
2) BE Holdings1. LLC is owned by Ronald Boreta and John Boreta.
3) Saint Andrews is owned by Ronald Boreta and John Boreta.
4) The Westside 15 Store is owned by Ronald Boreta and John Boreta
5) BE III, LLC is owned by Ronald Boreta and John Boreta.
All maturities of related party notes payable and the related accrued
interest payable as of March 31, 2016 are due and payable upon demand. At March 31, 2016, the Company has no loans or other obligations
with restrictive debt or similar covenants. On June 15, 2009, the Company entered into a Stock Transfer
Agreement with St. Andrews Golf, Ltd. a Nevada limited liability company, which is wholly-owned by Ronald Boreta, our chief
executive officer and John Boreta, a principal shareholder and now a Director of the Company. Pursuant to this agreement, we agreed
to transfer a 49% interest in our wholly owned subsidiary, AAGC as a partial principal payment in the amount of $600,000 on the
Companys outstanding loan due to St. Andrews Golf Shop, Ltd. In March 2009, the Company engaged the services of an independent
third party business valuation firm, Houlihan Valuation Advisors, to determine the fair value of the business and the corresponding
minority interest. Based on the Minority Value Estimate presented in connection with this appraisal, which included valuations
utilizing the income, market and transaction approaches in its valuation methodology, the fair value of a 49% interest totaled
$ 600,000. As of March 31, 2016 and December 31, 2015,
accrued interest payable - related parties related to the notes payable  related parties totaled $6,310,969 and $6,205,675
respectively . Lease to SAGS The Company subleases space in the clubhouse
to SAGS. Base rent includes $13,104 per month through July 2013 with a 5% increase for each of two 5-year options to extend in
July 2013 and July 2017. For the three months ending March 31, 2016 and 2015, the Company recognized rental income totaling $40,950
and $40,950, respectively .</t>
  </si>
  <si>
    <t>Commitments</t>
  </si>
  <si>
    <t>Commitments and Contingencies Disclosure [Abstract]</t>
  </si>
  <si>
    <t>Note 6  Commitments Lease agreements The land underlying the TMGE is leased under an operating lease
that was to initially expire in 2013 and had two five-year renewal options. In March 2006, the Company exercised the first of two
options, extending the lease to 2018. Also, the lease has a provision for contingent rent to be paid by AAGC upon reaching certain
levels At March 31, 2016, minimum future lease payments under non-cancelable
operating leases are as follows:
2016 $ 400,676
2017 397,380
Thereafter 2,914,122
Total $ 3,712,178
Total rent expense for this operating lease
was $132,460 and $132,460 for the three months ended March 31, 2016 and 2015. Capital Lease The Company entered into a capital lease for new Club Car gas powered
golf carts. The lease is 48 months in length and started on December 8, 2013. The Company pays $2,887 a month in principal and
interest expense related to the lease. The following is a schedule by year of future minimum payments required
under these lease agreements.
Yearly Amount
2016 24,211
2017 33,629
Total $ 57,840
Customer Agreement On June 19, 2009, AAGC entered into a Customer
Agreement with Callaway Golf Company ("Callaway") and Saint Andrews pursuant to which Callaway has agreed to make certain
cash payments and other consideration to AAGC and Saint Andrews in exchange for an exclusive marketing arrangement for the golf
center operated by AAGC. Callaway is a major golf equipment manufacturer and supplier. On March 9, 2013, AAGC entered into an amendment
to its Customer Agreement with Callaway (the Amendment). The Amendment provided that AAGC was to use all reasonable
efforts to negotiate and enter into a non-exclusive written contract with an alternative retail branding partner. In the event
that AAGC was successful in executing a written contract with an alternative retail branding partner, the Customer Agreement would
terminate on June 30, 2013. Pursuant to the terms of the Amendment, Callaway
was not required to pay any marketing funds or other fees or expenses required under the Customer Agreement during the first two
quarters of 2013. The Amendment also provided that Callaway could, at its option, continue to feature its products in a second
position at the golf center , Sponsorship Agreement On March 27, 2013, AAGC entered into a Golf
Center Sponsorship Agreement (Sponsorship Agreement) with Taylor Made Golf Company, Inc., doing business as TaylorMade-adidas
Golf Company (TMaG) pursuant to which the golf center operated by AAGC was to be rebranded using TaylorMade®
and other TMaG trademarks. As part of the Sponsorship Agreement, TMaG
agreed to reimburse AAGC for the reasonable costs associated with the rebranding efforts, including the costs associated with the
build-out of the golf center and a new performance lab (described below), up to a specified maximum amount. In addition AAGC received
a payment of $200,000 upon execution of the Sponsorship Agreement and, so long as AAGC continues to operate the golf center and
comply with the terms and conditions of the Sponsorship Agreement TMaG made additional payments to AAGC on each of March 26, 2014
and March 26, 2015. The Sponsorship Agreement provides that TMaG
would install a performance lab at AAGC's facility that would include one nine-camera motion analysis system and one putting lab,
and would provide additional services, equipment, supplies and resources for the golf center. The performance lab was installed
in 2013. Phase I of the remodeling of the golf center included the entire golf shop, activities area/golf check-in and restaurant
area and was completed in the first quarter of 2015. Phase II was completed in the third quarter of 2015. The Sponsorship Agreement includes provisions
concerning the display of TMaG merchandise, payment terms, retail sales targets and other related matters. Also, Saint Andrews
Golf Shop, a tenant of AAGC which is owned by Ronald Boreta, the Company's President, and John Boreta, a Director of the Company,
will receive a quarterly rebate based on the wholesale price of the TMaG merchandise purchased at the golf center. In addition,
provided that the Las Vegas Golf and Tennis stores owned by Ronald Boreta and John Boreta maintain TMaG as their premier vendor
at its locations, TMaG will pay such stores a quarterly rebate based on the wholesale price of the TMaG merchandise purchased at
those locations. The initial term of the Sponsorship Agreement
is for five years. AAGC and TMaG may mutually agree in writing to extend the Sponsorship Agreement for an additional four year
period; provided that the option to renew the Agreement shall be determined by the parties not later than ninety (90) days prior
to the end of the initial term and shall be consistent with the AAGC's lease on its golf center property.</t>
  </si>
  <si>
    <t>Stockholders' Deficit</t>
  </si>
  <si>
    <t>Equity [Abstract]</t>
  </si>
  <si>
    <t>Note 7  Stockholders' Deficit Preferred stock As of March 31, 2016, we had no preferred shares issued and outstanding. Common stock As of March 31, 2016, we had 4,624,123 shares of our $0.001 par value common stock
issued and outstanding. Equity-based compensation On May 24, 2013, the Company granted 68,000 shares of restricted common stock to one
director and one employee for services. In accordance with the terms of the grant, the shares will vest in full at the end of two
years from the date of grant for the director. The restricted common stock granted to the employee will vest in full at the end
of three years from the date of grant. The Company has recorded prepaid stock-based compensation of $3,211 representing the estimated
fair value on the date of grant, and will amortize the fair market value of the shares to compensation expense ratably over the
two and three year vesting periods.</t>
  </si>
  <si>
    <t>Subsequent Events</t>
  </si>
  <si>
    <t>Subsequent Events [Abstract]</t>
  </si>
  <si>
    <t>Note 8  Subsequent Events On April 13, 2016, the Estate of Vaso Boreta (the Estate) acquired 400,000 shares of the common
stock of the Company from Ronald and John Boreta, who are Directors of the Company (the Boretas), in a private transaction.
The consideration paid by the Estate for the shares was the transfer of promissory notes issued by the Company and certain other
obligations involving the Estate. Included in the transfers are promissory notes payable by the Company to the Estate totaling
approximately $3,300,000 in principal, together with all interest and other amounts that may be due and owing to the Estate. As
a result of these transfers, the Boretas now own these obligations of the Company.</t>
  </si>
  <si>
    <t>Related Party Transactions (Tables)</t>
  </si>
  <si>
    <t>Notes and Interest Payable to Related Parties</t>
  </si>
  <si>
    <t xml:space="preserve">2016 2015
Various notes payable to Vaso Boreta bearing 10% per annum and due on demand (1) $ 3,200,149 $ 3,200,149
Note payable to BE Holdings 1, LLC, owned by the chairman of the board, bearing 10% per annum and due on demand (2) $ 100,000 $ 100,000
Various notes payable to SAGS, bearing 10% per annum and due on demand (3) 704,656 $ 704,656
Various short term notes payable to the Westside 15 Store, bearing 10% per annum and due on demand (4 $ 93,921 $ 93,921
Note payable to BE, III bearing 10% per annum and due on demand (5) $ 200,500 $ 200,500
Total $ 4,299,226 $ 4,229,226 </t>
  </si>
  <si>
    <t>Commitments (Tables)</t>
  </si>
  <si>
    <t>Operating Lease Agreements Schedule</t>
  </si>
  <si>
    <t>2016 $ 400,676
2017 397,380
Thereafter 2,914,122
Total $ 3,712,178</t>
  </si>
  <si>
    <t>Future Minimum Payments Schedule</t>
  </si>
  <si>
    <t>Yearly Amount
2016 24,211
2017 33,629
Total $ 57,840</t>
  </si>
  <si>
    <t>Related Party Transactions (Detail) - Notes and Interest Payable to Related Parties - USD ($)</t>
  </si>
  <si>
    <t>Notes Payable, current and non-current</t>
  </si>
  <si>
    <t>Vaso Boreta [Member]</t>
  </si>
  <si>
    <t>Notes Payable, interest</t>
  </si>
  <si>
    <t>10.00%</t>
  </si>
  <si>
    <t>BE Holdings 1, LLC [Member]</t>
  </si>
  <si>
    <t>SAGS [Member]</t>
  </si>
  <si>
    <t>Westside, 15, LLC [Member]</t>
  </si>
  <si>
    <t>BE, III [Member]</t>
  </si>
  <si>
    <t>Commitments (Detail) - Operating Lease Agreements and Future Minimum Payments Schedule</t>
  </si>
  <si>
    <t>Mar. 31, 2016USD ($)</t>
  </si>
  <si>
    <t>Non-Cancelable Operating Leases [Member]</t>
  </si>
  <si>
    <t>Thereafter</t>
  </si>
  <si>
    <t>Total</t>
  </si>
  <si>
    <t>Future Minimum Payments [Member]</t>
  </si>
  <si>
    <t>Going Concern (Details Narrative) - USD ($)</t>
  </si>
  <si>
    <t>Working Capital Deficit</t>
  </si>
  <si>
    <t>Non Controlling Interest (Details Narrative) - USD ($)</t>
  </si>
  <si>
    <t>Non-controlling interest in net assets of subsidiary, via minority interest partner St. Andrews Golf Shop</t>
  </si>
  <si>
    <t>Net income attributable to non-controlling interest, via minority interest partner St. Andrews Golf Shop</t>
  </si>
  <si>
    <t>All-American Golf Center [Member]</t>
  </si>
  <si>
    <t>Non-Controlling Interest In Consolidated Subsidiary</t>
  </si>
  <si>
    <t>51.00%</t>
  </si>
  <si>
    <t>Related Party Transactions (Details Narrative) - USD ($)</t>
  </si>
  <si>
    <t>Mar. 31, 2015</t>
  </si>
  <si>
    <t>Payroll And Employee Benefits Expenses</t>
  </si>
  <si>
    <t>Current portion due to related parties</t>
  </si>
  <si>
    <t>Deferred Salaries</t>
  </si>
  <si>
    <t>Minority Ownership, transferred</t>
  </si>
  <si>
    <t>49.00%</t>
  </si>
  <si>
    <t>Minority Ownership, sale price</t>
  </si>
  <si>
    <t>Minority Ownership, fair value valuation description</t>
  </si>
  <si>
    <t>Based on the Minority Value Estimate presented in connection with this appraisal, which included valuations utilizing the income, market and transaction approaches in its valuation methodology, the fair value of a 49% interest totaled $ 600,000.</t>
  </si>
  <si>
    <t>Minority Ownership, fair value</t>
  </si>
  <si>
    <t>Sublease Space, monthly rental income</t>
  </si>
  <si>
    <t>Sublease Space 5-Year Options Increase</t>
  </si>
  <si>
    <t>5.00%</t>
  </si>
  <si>
    <t>Rental Income</t>
  </si>
  <si>
    <t>Commitments (Details Narrative) - USD ($)</t>
  </si>
  <si>
    <t>Mar. 27, 2013</t>
  </si>
  <si>
    <t>Lease Expense</t>
  </si>
  <si>
    <t>All-American Golf Center [Member] | Sponsorship Agreement [Member]</t>
  </si>
  <si>
    <t>Agreement Initial Payment</t>
  </si>
  <si>
    <t>Club Car Gas Powered Golf Carts [Member] | Monthly [Member]</t>
  </si>
  <si>
    <t>Stockholders' Deficit (Details Narrative) - USD ($)</t>
  </si>
  <si>
    <t>1 Months Ended</t>
  </si>
  <si>
    <t>May. 24, 2013</t>
  </si>
  <si>
    <t>One Director And One Employee For Services</t>
  </si>
  <si>
    <t>Shares Issued</t>
  </si>
  <si>
    <t>Vesting Rights</t>
  </si>
  <si>
    <t>In accordance with the terms of the grant, the shares will vest in full at the end of two years from the date of grant for the director. The restricted common stock granted to the employee will vest in full at the end of three years from the date of grant.</t>
  </si>
  <si>
    <t>Prepaid Stock-Based Compensation</t>
  </si>
  <si>
    <t>Subsequent Events (Details Narrative)</t>
  </si>
  <si>
    <t>Apr. 13, 2016</t>
  </si>
  <si>
    <t>Event Date</t>
  </si>
  <si>
    <t>Apr. 13,
		2016</t>
  </si>
  <si>
    <t>Event Description</t>
  </si>
  <si>
    <t>the Estate of Vaso Boreta (the "Estate") acquired 400,000 shares of the common stock of the Company from Ronald and John Boreta, who are Directors of the Company (the "Boretas"), in a private transaction.  The consideration paid by the Estate for the shares was the transfer of promissory notes issued by the Company and certain other obligations involving the Estate.  Included in the transfers are promissory notes payable by the Company to the Estate totaling approximately $3,300,000 in principal, together with all interest and other amounts that may be due and owing to the Estate.  As a result of these transfers, the Boretas now own these obligations of th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3024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624123</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2</v>
      </c>
      <c t="s" r="B1" s="2">
        <v>1</v>
      </c>
    </row>
    <row spans="1:2" r="2">
      <c t="s" r="B2" s="2">
        <v>2</v>
      </c>
    </row>
    <row spans="1:2" r="3">
      <c t="s" r="A3" s="3">
        <v>131</v>
      </c>
    </row>
    <row spans="1:2" r="4">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67"/>
  </cols>
  <sheetData>
    <row spans="1:2" r="1">
      <c t="s" r="A1" s="1">
        <v>145</v>
      </c>
      <c t="s" r="B1" s="2">
        <v>1</v>
      </c>
    </row>
    <row spans="1:2" r="2">
      <c t="s" r="B2" s="2">
        <v>2</v>
      </c>
    </row>
    <row spans="1:2" r="3">
      <c t="s" r="A3" s="3">
        <v>134</v>
      </c>
    </row>
    <row spans="1:2" r="4">
      <c t="s" r="A4" s="4">
        <v>146</v>
      </c>
      <c t="s" r="B4" s="4">
        <v>147</v>
      </c>
    </row>
    <row spans="1:2" r="5">
      <c t="s" r="A5" s="4">
        <v>148</v>
      </c>
      <c t="s" r="B5"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0</v>
      </c>
      <c t="s" r="B1" s="2">
        <v>2</v>
      </c>
      <c t="s" r="C1" s="2">
        <v>28</v>
      </c>
    </row>
    <row spans="1:3" r="2">
      <c t="s" r="A2" s="4">
        <v>151</v>
      </c>
      <c t="n" r="B2" s="7">
        <v>4299226</v>
      </c>
      <c t="n" r="C2" s="7">
        <v>4299226</v>
      </c>
    </row>
    <row spans="1:3" r="3">
      <c t="s" r="A3" s="4">
        <v>152</v>
      </c>
    </row>
    <row spans="1:3" r="4">
      <c t="s" r="A4" s="4">
        <v>151</v>
      </c>
      <c t="n" r="B4" s="7">
        <v>3200149</v>
      </c>
      <c t="n" r="C4" s="7">
        <v>3200149</v>
      </c>
    </row>
    <row spans="1:3" r="5">
      <c t="s" r="A5" s="4">
        <v>153</v>
      </c>
      <c t="s" r="B5" s="4">
        <v>154</v>
      </c>
      <c t="s" r="C5" s="4">
        <v>154</v>
      </c>
    </row>
    <row spans="1:3" r="6">
      <c t="s" r="A6" s="4">
        <v>155</v>
      </c>
    </row>
    <row spans="1:3" r="7">
      <c t="s" r="A7" s="4">
        <v>151</v>
      </c>
      <c t="n" r="B7" s="7">
        <v>100000</v>
      </c>
      <c t="n" r="C7" s="7">
        <v>100000</v>
      </c>
    </row>
    <row spans="1:3" r="8">
      <c t="s" r="A8" s="4">
        <v>153</v>
      </c>
      <c t="s" r="B8" s="4">
        <v>154</v>
      </c>
      <c t="s" r="C8" s="4">
        <v>154</v>
      </c>
    </row>
    <row spans="1:3" r="9">
      <c t="s" r="A9" s="4">
        <v>156</v>
      </c>
    </row>
    <row spans="1:3" r="10">
      <c t="s" r="A10" s="4">
        <v>151</v>
      </c>
      <c t="n" r="B10" s="7">
        <v>704656</v>
      </c>
      <c t="n" r="C10" s="7">
        <v>704656</v>
      </c>
    </row>
    <row spans="1:3" r="11">
      <c t="s" r="A11" s="4">
        <v>153</v>
      </c>
      <c t="s" r="B11" s="4">
        <v>154</v>
      </c>
      <c t="s" r="C11" s="4">
        <v>154</v>
      </c>
    </row>
    <row spans="1:3" r="12">
      <c t="s" r="A12" s="4">
        <v>157</v>
      </c>
    </row>
    <row spans="1:3" r="13">
      <c t="s" r="A13" s="4">
        <v>151</v>
      </c>
      <c t="n" r="B13" s="7">
        <v>93921</v>
      </c>
      <c t="n" r="C13" s="7">
        <v>93921</v>
      </c>
    </row>
    <row spans="1:3" r="14">
      <c t="s" r="A14" s="4">
        <v>158</v>
      </c>
    </row>
    <row spans="1:3" r="15">
      <c t="s" r="A15" s="4">
        <v>151</v>
      </c>
      <c t="n" r="B15" s="7">
        <v>200500</v>
      </c>
      <c t="n" r="C15" s="7">
        <v>200500</v>
      </c>
    </row>
    <row spans="1:3" r="16">
      <c t="s" r="A16" s="4">
        <v>153</v>
      </c>
      <c t="s" r="B16" s="4">
        <v>154</v>
      </c>
      <c t="s" r="C16" s="4">
        <v>15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59</v>
      </c>
      <c t="s" r="B1" s="2">
        <v>160</v>
      </c>
    </row>
    <row spans="1:2" r="2">
      <c t="s" r="A2" s="4">
        <v>161</v>
      </c>
    </row>
    <row spans="1:2" r="3">
      <c t="n" r="A3" s="6">
        <v>2016</v>
      </c>
      <c t="n" r="B3" s="7">
        <v>400676</v>
      </c>
    </row>
    <row spans="1:2" r="4">
      <c t="n" r="A4" s="6">
        <v>2017</v>
      </c>
      <c t="n" r="B4" s="6">
        <v>397380</v>
      </c>
    </row>
    <row spans="1:2" r="5">
      <c t="s" r="A5" s="4">
        <v>162</v>
      </c>
      <c t="n" r="B5" s="6">
        <v>2914122</v>
      </c>
    </row>
    <row spans="1:2" r="6">
      <c t="s" r="A6" s="4">
        <v>163</v>
      </c>
      <c t="n" r="B6" s="6">
        <v>3712178</v>
      </c>
    </row>
    <row spans="1:2" r="7">
      <c t="s" r="A7" s="4">
        <v>164</v>
      </c>
    </row>
    <row spans="1:2" r="8">
      <c t="n" r="A8" s="6">
        <v>2016</v>
      </c>
      <c t="n" r="B8" s="6">
        <v>24211</v>
      </c>
    </row>
    <row spans="1:2" r="9">
      <c t="n" r="A9" s="6">
        <v>2017</v>
      </c>
      <c t="n" r="B9" s="6">
        <v>33629</v>
      </c>
    </row>
    <row spans="1:2" r="10">
      <c t="s" r="A10" s="4">
        <v>163</v>
      </c>
      <c t="n" r="B10" s="7">
        <v>5784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5</v>
      </c>
      <c t="s" r="B1" s="2">
        <v>2</v>
      </c>
      <c t="s" r="C1" s="2">
        <v>28</v>
      </c>
    </row>
    <row spans="1:3" r="2">
      <c t="s" r="A2" s="3">
        <v>120</v>
      </c>
    </row>
    <row spans="1:3" r="3">
      <c t="s" r="A3" s="4">
        <v>57</v>
      </c>
      <c t="n" r="B3" s="7">
        <v>28297157</v>
      </c>
      <c t="n" r="C3" s="7">
        <v>28169696</v>
      </c>
    </row>
    <row spans="1:3" r="4">
      <c t="s" r="A4" s="4">
        <v>166</v>
      </c>
      <c t="n" r="B4" s="7">
        <v>1324656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67</v>
      </c>
      <c t="s" r="B1" s="2">
        <v>1</v>
      </c>
      <c t="s" r="C1" s="2">
        <v>74</v>
      </c>
    </row>
    <row spans="1:4" r="2">
      <c t="s" r="B2" s="2">
        <v>2</v>
      </c>
      <c t="s" r="C2" s="2">
        <v>75</v>
      </c>
      <c t="s" r="D2" s="2">
        <v>28</v>
      </c>
    </row>
    <row spans="1:4" r="3">
      <c t="s" r="A3" s="4">
        <v>168</v>
      </c>
      <c t="n" r="B3" s="7">
        <v>489671</v>
      </c>
      <c t="n" r="D3" s="7">
        <v>441187</v>
      </c>
    </row>
    <row spans="1:4" r="4">
      <c t="s" r="A4" s="4">
        <v>169</v>
      </c>
      <c t="n" r="B4" s="7">
        <v>-48484</v>
      </c>
      <c t="n" r="C4" s="7">
        <v>-52435</v>
      </c>
    </row>
    <row spans="1:4" r="5">
      <c t="s" r="A5" s="4">
        <v>170</v>
      </c>
    </row>
    <row spans="1:4" r="6">
      <c t="s" r="A6" s="4">
        <v>171</v>
      </c>
      <c t="s" r="B6" s="4">
        <v>172</v>
      </c>
    </row>
    <row spans="1:4" r="7">
      <c t="s" r="A7" s="4">
        <v>168</v>
      </c>
      <c t="n" r="B7" s="7">
        <v>489671</v>
      </c>
    </row>
    <row spans="1:4" r="8">
      <c t="s" r="A8" s="4">
        <v>169</v>
      </c>
      <c t="n" r="B8" s="7">
        <v>484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5625</v>
      </c>
      <c t="n" r="C3" s="7">
        <v>5856</v>
      </c>
    </row>
    <row spans="1:3" r="4">
      <c t="s" r="A4" s="4">
        <v>31</v>
      </c>
      <c t="n" r="B4" s="6">
        <v>13410</v>
      </c>
      <c t="n" r="C4" s="6">
        <v>18339</v>
      </c>
    </row>
    <row spans="1:3" r="5">
      <c t="s" r="A5" s="4">
        <v>32</v>
      </c>
      <c t="n" r="B5" s="6">
        <v>12851</v>
      </c>
      <c t="n" r="C5" s="6">
        <v>15274</v>
      </c>
    </row>
    <row spans="1:3" r="6">
      <c t="s" r="A6" s="4">
        <v>33</v>
      </c>
      <c t="n" r="B6" s="6">
        <v>71886</v>
      </c>
      <c t="n" r="C6" s="6">
        <v>39469</v>
      </c>
    </row>
    <row spans="1:3" r="7">
      <c t="s" r="A7" s="4">
        <v>34</v>
      </c>
      <c t="n" r="B7" s="6">
        <v>498603</v>
      </c>
      <c t="n" r="C7" s="6">
        <v>527373</v>
      </c>
    </row>
    <row spans="1:3" r="8">
      <c t="s" r="A8" s="4">
        <v>35</v>
      </c>
      <c t="n" r="B8" s="6">
        <v>570489</v>
      </c>
      <c t="n" r="C8" s="6">
        <v>566842</v>
      </c>
    </row>
    <row spans="1:3" r="9">
      <c t="s" r="A9" s="3">
        <v>36</v>
      </c>
    </row>
    <row spans="1:3" r="10">
      <c t="s" r="A10" s="4">
        <v>37</v>
      </c>
      <c t="n" r="B10" s="6">
        <v>1677</v>
      </c>
      <c t="n" r="C10" s="6">
        <v>29371</v>
      </c>
    </row>
    <row spans="1:3" r="11">
      <c t="s" r="A11" s="4">
        <v>38</v>
      </c>
      <c t="n" r="B11" s="6">
        <v>809557</v>
      </c>
      <c t="n" r="C11" s="6">
        <v>773700</v>
      </c>
    </row>
    <row spans="1:3" r="12">
      <c t="s" r="A12" s="4">
        <v>39</v>
      </c>
      <c t="n" r="B12" s="6">
        <v>100000</v>
      </c>
      <c t="n" r="C12" s="6">
        <v>125000</v>
      </c>
    </row>
    <row spans="1:3" r="13">
      <c t="s" r="A13" s="4">
        <v>40</v>
      </c>
      <c t="n" r="B13" s="6">
        <v>4299226</v>
      </c>
      <c t="n" r="C13" s="6">
        <v>4299226</v>
      </c>
    </row>
    <row spans="1:3" r="14">
      <c t="s" r="A14" s="4">
        <v>41</v>
      </c>
      <c t="n" r="B14" s="6">
        <v>1736696</v>
      </c>
      <c t="n" r="C14" s="6">
        <v>1724286</v>
      </c>
    </row>
    <row spans="1:3" r="15">
      <c t="s" r="A15" s="4">
        <v>42</v>
      </c>
      <c t="n" r="B15" s="6">
        <v>32390</v>
      </c>
      <c t="n" r="C15" s="6">
        <v>32082</v>
      </c>
    </row>
    <row spans="1:3" r="16">
      <c t="s" r="A16" s="4">
        <v>43</v>
      </c>
      <c t="n" r="B16" s="6">
        <v>27938</v>
      </c>
      <c t="n" r="C16" s="6">
        <v>43780</v>
      </c>
    </row>
    <row spans="1:3" r="17">
      <c t="s" r="A17" s="4">
        <v>44</v>
      </c>
      <c t="n" r="B17" s="6">
        <v>6310969</v>
      </c>
      <c t="n" r="C17" s="6">
        <v>6205675</v>
      </c>
    </row>
    <row spans="1:3" r="18">
      <c t="s" r="A18" s="4">
        <v>45</v>
      </c>
      <c t="n" r="B18" s="6">
        <v>13318453</v>
      </c>
      <c t="n" r="C18" s="6">
        <v>13233120</v>
      </c>
    </row>
    <row spans="1:3" r="19">
      <c t="s" r="A19" s="3">
        <v>46</v>
      </c>
    </row>
    <row spans="1:3" r="20">
      <c t="s" r="A20" s="4">
        <v>47</v>
      </c>
      <c t="n" r="B20" s="6">
        <v>25450</v>
      </c>
      <c t="n" r="C20" s="6">
        <v>33623</v>
      </c>
    </row>
    <row spans="1:3" r="21">
      <c t="s" r="A21" s="4">
        <v>48</v>
      </c>
      <c t="n" r="B21" s="6">
        <v>100000</v>
      </c>
      <c t="n" r="C21" s="6">
        <v>100000</v>
      </c>
    </row>
    <row spans="1:3" r="22">
      <c t="s" r="A22" s="4">
        <v>49</v>
      </c>
      <c t="n" r="B22" s="6">
        <v>521555</v>
      </c>
      <c t="n" r="C22" s="6">
        <v>516658</v>
      </c>
    </row>
    <row spans="1:3" r="23">
      <c t="s" r="A23" s="4">
        <v>50</v>
      </c>
      <c t="n" r="B23" s="7">
        <v>647005</v>
      </c>
      <c t="n" r="C23" s="7">
        <v>650281</v>
      </c>
    </row>
    <row spans="1:3" r="24">
      <c t="s" r="A24" s="3">
        <v>51</v>
      </c>
    </row>
    <row spans="1:3" r="25">
      <c t="s" r="A25" s="4">
        <v>52</v>
      </c>
      <c t="s" r="B25" s="4">
        <v>53</v>
      </c>
      <c t="s" r="C25" s="4">
        <v>53</v>
      </c>
    </row>
    <row spans="1:3" r="26">
      <c t="s" r="A26" s="4">
        <v>54</v>
      </c>
      <c t="n" r="B26" s="7">
        <v>4624</v>
      </c>
      <c t="n" r="C26" s="7">
        <v>4624</v>
      </c>
    </row>
    <row spans="1:3" r="27">
      <c t="s" r="A27" s="4">
        <v>55</v>
      </c>
      <c t="n" r="B27" s="6">
        <v>-377</v>
      </c>
      <c t="n" r="C27" s="6">
        <v>-944</v>
      </c>
    </row>
    <row spans="1:3" r="28">
      <c t="s" r="A28" s="4">
        <v>56</v>
      </c>
      <c t="n" r="B28" s="6">
        <v>14408270</v>
      </c>
      <c t="n" r="C28" s="6">
        <v>14408270</v>
      </c>
    </row>
    <row spans="1:3" r="29">
      <c t="s" r="A29" s="4">
        <v>57</v>
      </c>
      <c t="n" r="B29" s="6">
        <v>-28297157</v>
      </c>
      <c t="n" r="C29" s="6">
        <v>-28169696</v>
      </c>
    </row>
    <row spans="1:3" r="30">
      <c t="s" r="A30" s="4">
        <v>58</v>
      </c>
      <c t="n" r="B30" s="6">
        <v>-13884640</v>
      </c>
      <c t="n" r="C30" s="6">
        <v>-13757746</v>
      </c>
    </row>
    <row spans="1:3" r="31">
      <c t="s" r="A31" s="4">
        <v>59</v>
      </c>
      <c t="n" r="B31" s="6">
        <v>489671</v>
      </c>
      <c t="n" r="C31" s="6">
        <v>441187</v>
      </c>
    </row>
    <row spans="1:3" r="32">
      <c t="s" r="A32" s="4">
        <v>60</v>
      </c>
      <c t="n" r="B32" s="6">
        <v>-13394969</v>
      </c>
      <c t="n" r="C32" s="6">
        <v>-13316559</v>
      </c>
    </row>
    <row spans="1:3" r="33">
      <c t="s" r="A33" s="4">
        <v>61</v>
      </c>
      <c t="n" r="B33" s="7">
        <v>570489</v>
      </c>
      <c t="n" r="C33" s="7">
        <v>566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6"/>
    <col customWidth="1" max="5" min="5" width="14"/>
  </cols>
  <sheetData>
    <row spans="1:5" r="1">
      <c t="s" r="A1" s="1">
        <v>173</v>
      </c>
      <c t="s" r="B1" s="2">
        <v>1</v>
      </c>
      <c t="s" r="D1" s="2">
        <v>74</v>
      </c>
    </row>
    <row spans="1:5" r="2">
      <c t="s" r="B2" s="2">
        <v>2</v>
      </c>
      <c t="s" r="C2" s="2">
        <v>174</v>
      </c>
      <c t="s" r="D2" s="2">
        <v>75</v>
      </c>
      <c t="s" r="E2" s="2">
        <v>28</v>
      </c>
    </row>
    <row spans="1:5" r="3">
      <c t="s" r="A3" s="3">
        <v>131</v>
      </c>
    </row>
    <row spans="1:5" r="4">
      <c t="s" r="A4" s="4">
        <v>175</v>
      </c>
      <c t="n" r="B4" s="7">
        <v>3885</v>
      </c>
      <c t="n" r="C4" s="7">
        <v>4598</v>
      </c>
    </row>
    <row spans="1:5" r="5">
      <c t="s" r="A5" s="4">
        <v>176</v>
      </c>
      <c t="n" r="B5" s="6">
        <v>1736696</v>
      </c>
      <c t="n" r="E5" s="7">
        <v>1724286</v>
      </c>
    </row>
    <row spans="1:5" r="6">
      <c t="s" r="A6" s="4">
        <v>177</v>
      </c>
      <c t="n" r="B6" s="7">
        <v>24375</v>
      </c>
      <c t="n" r="E6" s="6">
        <v>24375</v>
      </c>
    </row>
    <row spans="1:5" r="7">
      <c t="s" r="A7" s="4">
        <v>178</v>
      </c>
      <c t="s" r="B7" s="4">
        <v>179</v>
      </c>
    </row>
    <row spans="1:5" r="8">
      <c t="s" r="A8" s="4">
        <v>180</v>
      </c>
      <c t="n" r="B8" s="7">
        <v>600000</v>
      </c>
    </row>
    <row spans="1:5" r="9">
      <c t="s" r="A9" s="4">
        <v>181</v>
      </c>
      <c t="s" r="B9" s="4">
        <v>182</v>
      </c>
    </row>
    <row spans="1:5" r="10">
      <c t="s" r="A10" s="4">
        <v>183</v>
      </c>
      <c t="n" r="B10" s="7">
        <v>600000</v>
      </c>
    </row>
    <row spans="1:5" r="11">
      <c t="s" r="A11" s="4">
        <v>44</v>
      </c>
      <c t="n" r="B11" s="6">
        <v>6310969</v>
      </c>
      <c t="n" r="E11" s="7">
        <v>6205675</v>
      </c>
    </row>
    <row spans="1:5" r="12">
      <c t="s" r="A12" s="4">
        <v>184</v>
      </c>
      <c t="n" r="B12" s="7">
        <v>13104</v>
      </c>
    </row>
    <row spans="1:5" r="13">
      <c t="s" r="A13" s="4">
        <v>185</v>
      </c>
      <c t="s" r="B13" s="4">
        <v>186</v>
      </c>
    </row>
    <row spans="1:5" r="14">
      <c t="s" r="A14" s="4">
        <v>187</v>
      </c>
      <c t="n" r="B14" s="7">
        <v>40950</v>
      </c>
      <c t="n" r="C14" s="7">
        <v>40950</v>
      </c>
      <c t="n" r="D14" s="7">
        <v>409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r="A1" s="1">
        <v>188</v>
      </c>
      <c t="s" r="B1" s="2">
        <v>1</v>
      </c>
    </row>
    <row spans="1:4" r="2">
      <c t="s" r="B2" s="2">
        <v>2</v>
      </c>
      <c t="s" r="C2" s="2">
        <v>174</v>
      </c>
      <c t="s" r="D2" s="2">
        <v>189</v>
      </c>
    </row>
    <row spans="1:4" r="3">
      <c t="s" r="A3" s="4">
        <v>190</v>
      </c>
      <c t="n" r="B3" s="7">
        <v>132460</v>
      </c>
      <c t="n" r="C3" s="7">
        <v>132460</v>
      </c>
    </row>
    <row spans="1:4" r="4">
      <c t="s" r="A4" s="4">
        <v>191</v>
      </c>
    </row>
    <row spans="1:4" r="5">
      <c t="s" r="A5" s="4">
        <v>192</v>
      </c>
      <c t="n" r="D5" s="7">
        <v>200000</v>
      </c>
    </row>
    <row spans="1:4" r="6">
      <c t="s" r="A6" s="4">
        <v>193</v>
      </c>
    </row>
    <row spans="1:4" r="7">
      <c t="s" r="A7" s="4">
        <v>190</v>
      </c>
      <c t="n" r="B7" s="7">
        <v>288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194</v>
      </c>
      <c t="s" r="B1" s="2">
        <v>195</v>
      </c>
    </row>
    <row spans="1:4" r="2">
      <c t="s" r="B2" s="2">
        <v>196</v>
      </c>
      <c t="s" r="C2" s="2">
        <v>2</v>
      </c>
      <c t="s" r="D2" s="2">
        <v>28</v>
      </c>
    </row>
    <row spans="1:4" r="3">
      <c t="s" r="A3" s="4">
        <v>66</v>
      </c>
      <c t="n" r="C3" s="6">
        <v>0</v>
      </c>
      <c t="n" r="D3" s="6">
        <v>0</v>
      </c>
    </row>
    <row spans="1:4" r="4">
      <c t="s" r="A4" s="4">
        <v>67</v>
      </c>
      <c t="n" r="C4" s="6">
        <v>0</v>
      </c>
      <c t="n" r="D4" s="6">
        <v>0</v>
      </c>
    </row>
    <row spans="1:4" r="5">
      <c t="s" r="A5" s="4">
        <v>68</v>
      </c>
      <c t="n" r="C5" s="8">
        <v>0.001</v>
      </c>
      <c t="n" r="D5" s="8">
        <v>0.001</v>
      </c>
    </row>
    <row spans="1:4" r="6">
      <c t="s" r="A6" s="4">
        <v>70</v>
      </c>
      <c t="n" r="C6" s="6">
        <v>4624123</v>
      </c>
      <c t="n" r="D6" s="6">
        <v>4522123</v>
      </c>
    </row>
    <row spans="1:4" r="7">
      <c t="s" r="A7" s="4">
        <v>71</v>
      </c>
      <c t="n" r="C7" s="6">
        <v>4624123</v>
      </c>
      <c t="n" r="D7" s="6">
        <v>4522123</v>
      </c>
    </row>
    <row spans="1:4" r="8">
      <c t="s" r="A8" s="4">
        <v>197</v>
      </c>
    </row>
    <row spans="1:4" r="9">
      <c t="s" r="A9" s="4">
        <v>198</v>
      </c>
      <c t="n" r="B9" s="6">
        <v>68000</v>
      </c>
    </row>
    <row spans="1:4" r="10">
      <c t="s" r="A10" s="4">
        <v>199</v>
      </c>
      <c t="s" r="B10" s="4">
        <v>200</v>
      </c>
    </row>
    <row spans="1:4" r="11">
      <c t="s" r="A11" s="4">
        <v>201</v>
      </c>
      <c t="n" r="B11" s="7">
        <v>3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2</v>
      </c>
      <c t="s" r="B1" s="2">
        <v>203</v>
      </c>
    </row>
    <row spans="1:2" r="2">
      <c t="s" r="A2" s="3">
        <v>140</v>
      </c>
    </row>
    <row spans="1:2" r="3">
      <c t="s" r="A3" s="4">
        <v>204</v>
      </c>
      <c t="s" r="B3" s="4">
        <v>205</v>
      </c>
    </row>
    <row spans="1:2" r="4">
      <c t="s" r="A4" s="4">
        <v>206</v>
      </c>
      <c t="s" r="B4" s="4">
        <v>2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2</v>
      </c>
      <c t="s" r="B1" s="2">
        <v>2</v>
      </c>
      <c t="s" r="C1" s="2">
        <v>28</v>
      </c>
    </row>
    <row spans="1:3" r="2">
      <c t="s" r="A2" s="3">
        <v>63</v>
      </c>
    </row>
    <row spans="1:3" r="3">
      <c t="s" r="A3" s="4">
        <v>64</v>
      </c>
      <c t="n" r="B3" s="8">
        <v>0.001</v>
      </c>
      <c t="n" r="C3" s="8">
        <v>0.001</v>
      </c>
    </row>
    <row spans="1:3" r="4">
      <c t="s" r="A4" s="4">
        <v>65</v>
      </c>
      <c t="n" r="B4" s="6">
        <v>10000000</v>
      </c>
      <c t="n" r="C4" s="6">
        <v>10000000</v>
      </c>
    </row>
    <row spans="1:3" r="5">
      <c t="s" r="A5" s="4">
        <v>66</v>
      </c>
      <c t="n" r="B5" s="6">
        <v>0</v>
      </c>
      <c t="n" r="C5" s="6">
        <v>0</v>
      </c>
    </row>
    <row spans="1:3" r="6">
      <c t="s" r="A6" s="4">
        <v>67</v>
      </c>
      <c t="n" r="B6" s="6">
        <v>0</v>
      </c>
      <c t="n" r="C6" s="6">
        <v>0</v>
      </c>
    </row>
    <row spans="1:3" r="7">
      <c t="s" r="A7" s="4">
        <v>68</v>
      </c>
      <c t="n" r="B7" s="8">
        <v>0.001</v>
      </c>
      <c t="n" r="C7" s="8">
        <v>0.001</v>
      </c>
    </row>
    <row spans="1:3" r="8">
      <c t="s" r="A8" s="4">
        <v>69</v>
      </c>
      <c t="n" r="B8" s="6">
        <v>50000000</v>
      </c>
      <c t="n" r="C8" s="6">
        <v>50000000</v>
      </c>
    </row>
    <row spans="1:3" r="9">
      <c t="s" r="A9" s="4">
        <v>70</v>
      </c>
      <c t="n" r="B9" s="6">
        <v>4624123</v>
      </c>
      <c t="n" r="C9" s="6">
        <v>4522123</v>
      </c>
    </row>
    <row spans="1:3" r="10">
      <c t="s" r="A10" s="4">
        <v>71</v>
      </c>
      <c t="n" r="B10" s="6">
        <v>4624123</v>
      </c>
      <c t="n" r="C10" s="6">
        <v>4522123</v>
      </c>
    </row>
    <row spans="1:3" r="11">
      <c t="s" r="A11" s="4">
        <v>72</v>
      </c>
      <c t="n" r="B11" s="7">
        <v>756040</v>
      </c>
      <c t="n" r="C11" s="7">
        <v>728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73</v>
      </c>
      <c t="s" r="B1" s="2">
        <v>1</v>
      </c>
      <c t="s" r="C1" s="2">
        <v>74</v>
      </c>
    </row>
    <row spans="1:3" r="2">
      <c t="s" r="B2" s="2">
        <v>2</v>
      </c>
      <c t="s" r="C2" s="2">
        <v>75</v>
      </c>
    </row>
    <row spans="1:3" r="3">
      <c t="s" r="A3" s="3">
        <v>76</v>
      </c>
    </row>
    <row spans="1:3" r="4">
      <c t="s" r="A4" s="4">
        <v>77</v>
      </c>
      <c t="n" r="B4" s="7">
        <v>526618</v>
      </c>
      <c t="n" r="C4" s="7">
        <v>520030</v>
      </c>
    </row>
    <row spans="1:3" r="5">
      <c t="s" r="A5" s="4">
        <v>78</v>
      </c>
      <c t="n" r="B5" s="6">
        <v>40950</v>
      </c>
      <c t="n" r="C5" s="6">
        <v>40950</v>
      </c>
    </row>
    <row spans="1:3" r="6">
      <c t="s" r="A6" s="4">
        <v>79</v>
      </c>
      <c t="n" r="B6" s="6">
        <v>567568</v>
      </c>
      <c t="n" r="C6" s="6">
        <v>560980</v>
      </c>
    </row>
    <row spans="1:3" r="7">
      <c t="s" r="A7" s="4">
        <v>80</v>
      </c>
      <c t="n" r="B7" s="6">
        <v>130035</v>
      </c>
      <c t="n" r="C7" s="6">
        <v>144515</v>
      </c>
    </row>
    <row spans="1:3" r="8">
      <c t="s" r="A8" s="4">
        <v>81</v>
      </c>
      <c t="n" r="B8" s="6">
        <v>437533</v>
      </c>
      <c t="n" r="C8" s="6">
        <v>416465</v>
      </c>
    </row>
    <row spans="1:3" r="9">
      <c t="s" r="A9" s="3">
        <v>82</v>
      </c>
    </row>
    <row spans="1:3" r="10">
      <c t="s" r="A10" s="4">
        <v>83</v>
      </c>
      <c t="n" r="B10" s="6">
        <v>355987</v>
      </c>
      <c t="n" r="C10" s="6">
        <v>340546</v>
      </c>
    </row>
    <row spans="1:3" r="11">
      <c t="s" r="A11" s="4">
        <v>84</v>
      </c>
      <c t="n" r="B11" s="6">
        <v>28770</v>
      </c>
      <c t="n" r="C11" s="6">
        <v>27314</v>
      </c>
    </row>
    <row spans="1:3" r="12">
      <c t="s" r="A12" s="4">
        <v>85</v>
      </c>
      <c t="n" r="B12" s="6">
        <v>384757</v>
      </c>
      <c t="n" r="C12" s="6">
        <v>367860</v>
      </c>
    </row>
    <row spans="1:3" r="13">
      <c t="s" r="A13" s="4">
        <v>86</v>
      </c>
      <c t="n" r="B13" s="6">
        <v>52776</v>
      </c>
      <c t="n" r="C13" s="6">
        <v>48605</v>
      </c>
    </row>
    <row spans="1:3" r="14">
      <c t="s" r="A14" s="3">
        <v>87</v>
      </c>
    </row>
    <row spans="1:3" r="15">
      <c t="s" r="A15" s="4">
        <v>88</v>
      </c>
      <c t="n" r="B15" s="6">
        <v>-131753</v>
      </c>
      <c t="n" r="C15" s="6">
        <v>-133224</v>
      </c>
    </row>
    <row spans="1:3" r="16">
      <c t="s" r="A16" s="4">
        <v>89</v>
      </c>
      <c t="n" r="B16" s="6">
        <v>-131753</v>
      </c>
      <c t="n" r="C16" s="6">
        <v>-133224</v>
      </c>
    </row>
    <row spans="1:3" r="17">
      <c t="s" r="A17" s="4">
        <v>90</v>
      </c>
      <c t="n" r="B17" s="6">
        <v>-78977</v>
      </c>
      <c t="n" r="C17" s="6">
        <v>-84619</v>
      </c>
    </row>
    <row spans="1:3" r="18">
      <c t="s" r="A18" s="4">
        <v>91</v>
      </c>
      <c t="n" r="B18" s="6">
        <v>-78977</v>
      </c>
      <c t="n" r="C18" s="6">
        <v>-84619</v>
      </c>
    </row>
    <row spans="1:3" r="19">
      <c t="s" r="A19" s="4">
        <v>92</v>
      </c>
      <c t="n" r="B19" s="6">
        <v>48484</v>
      </c>
      <c t="n" r="C19" s="6">
        <v>52435</v>
      </c>
    </row>
    <row spans="1:3" r="20">
      <c t="s" r="A20" s="4">
        <v>93</v>
      </c>
      <c t="n" r="B20" s="7">
        <v>-127461</v>
      </c>
      <c t="n" r="C20" s="7">
        <v>-137054</v>
      </c>
    </row>
    <row spans="1:3" r="21">
      <c t="s" r="A21" s="4">
        <v>94</v>
      </c>
      <c t="n" r="B21" s="9">
        <v>-0.03</v>
      </c>
      <c t="n" r="C21" s="9">
        <v>-0.03</v>
      </c>
    </row>
    <row spans="1:3" r="22">
      <c t="s" r="A22" s="4">
        <v>95</v>
      </c>
      <c t="n" r="B22" s="6">
        <v>4624123</v>
      </c>
      <c t="n" r="C22" s="6">
        <v>4624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6</v>
      </c>
      <c t="s" r="B1" s="2">
        <v>1</v>
      </c>
      <c t="s" r="C1" s="2">
        <v>74</v>
      </c>
    </row>
    <row spans="1:3" r="2">
      <c t="s" r="B2" s="2">
        <v>2</v>
      </c>
      <c t="s" r="C2" s="2">
        <v>75</v>
      </c>
    </row>
    <row spans="1:3" r="3">
      <c t="s" r="A3" s="3">
        <v>97</v>
      </c>
    </row>
    <row spans="1:3" r="4">
      <c t="s" r="A4" s="4">
        <v>91</v>
      </c>
      <c t="n" r="B4" s="7">
        <v>-78977</v>
      </c>
      <c t="n" r="C4" s="7">
        <v>-84619</v>
      </c>
    </row>
    <row spans="1:3" r="5">
      <c t="s" r="A5" s="3">
        <v>98</v>
      </c>
    </row>
    <row spans="1:3" r="6">
      <c t="s" r="A6" s="4">
        <v>99</v>
      </c>
      <c t="n" r="B6" s="6">
        <v>28770</v>
      </c>
      <c t="n" r="C6" s="6">
        <v>27314</v>
      </c>
    </row>
    <row spans="1:3" r="7">
      <c t="s" r="A7" s="4">
        <v>100</v>
      </c>
      <c t="n" r="B7" s="6">
        <v>567</v>
      </c>
      <c t="n" r="C7" s="6">
        <v>1415</v>
      </c>
    </row>
    <row spans="1:3" r="8">
      <c t="s" r="A8" s="3">
        <v>101</v>
      </c>
    </row>
    <row spans="1:3" r="9">
      <c t="s" r="A9" s="4">
        <v>31</v>
      </c>
      <c t="n" r="B9" s="6">
        <v>4929</v>
      </c>
      <c t="n" r="C9" s="6">
        <v>-2415</v>
      </c>
    </row>
    <row spans="1:3" r="10">
      <c t="s" r="A10" s="4">
        <v>32</v>
      </c>
      <c t="n" r="B10" s="6">
        <v>2423</v>
      </c>
      <c t="n" r="C10" s="6">
        <v>-3261</v>
      </c>
    </row>
    <row spans="1:3" r="11">
      <c t="s" r="A11" s="4">
        <v>37</v>
      </c>
      <c t="n" r="B11" s="6">
        <v>-27694</v>
      </c>
      <c t="n" r="C11" s="6">
        <v>-15846</v>
      </c>
    </row>
    <row spans="1:3" r="12">
      <c t="s" r="A12" s="4">
        <v>38</v>
      </c>
      <c t="n" r="B12" s="6">
        <v>35857</v>
      </c>
      <c t="n" r="C12" s="6">
        <v>5589</v>
      </c>
    </row>
    <row spans="1:3" r="13">
      <c t="s" r="A13" s="4">
        <v>48</v>
      </c>
      <c t="n" r="B13" s="6">
        <v>-25000</v>
      </c>
      <c t="n" r="C13" s="6">
        <v>125000</v>
      </c>
    </row>
    <row spans="1:3" r="14">
      <c t="s" r="A14" s="4">
        <v>49</v>
      </c>
      <c t="n" r="B14" s="6">
        <v>-10945</v>
      </c>
      <c t="n" r="C14" s="6">
        <v>-10945</v>
      </c>
    </row>
    <row spans="1:3" r="15">
      <c t="s" r="A15" s="4">
        <v>44</v>
      </c>
      <c t="n" r="B15" s="6">
        <v>105294</v>
      </c>
      <c t="n" r="C15" s="6">
        <v>62410</v>
      </c>
    </row>
    <row spans="1:3" r="16">
      <c t="s" r="A16" s="4">
        <v>102</v>
      </c>
      <c t="n" r="B16" s="7">
        <v>35224</v>
      </c>
      <c t="n" r="C16" s="6">
        <v>104642</v>
      </c>
    </row>
    <row spans="1:3" r="17">
      <c t="s" r="A17" s="3">
        <v>103</v>
      </c>
    </row>
    <row spans="1:3" r="18">
      <c t="s" r="A18" s="4">
        <v>104</v>
      </c>
      <c t="s" r="B18" s="4">
        <v>53</v>
      </c>
      <c t="n" r="C18" s="6">
        <v>-8739</v>
      </c>
    </row>
    <row spans="1:3" r="19">
      <c t="s" r="A19" s="4">
        <v>105</v>
      </c>
      <c t="s" r="B19" s="4">
        <v>53</v>
      </c>
      <c t="n" r="C19" s="6">
        <v>-8739</v>
      </c>
    </row>
    <row spans="1:3" r="20">
      <c t="s" r="A20" s="3">
        <v>106</v>
      </c>
    </row>
    <row spans="1:3" r="21">
      <c t="s" r="A21" s="4">
        <v>107</v>
      </c>
      <c t="n" r="B21" s="7">
        <v>81270</v>
      </c>
      <c t="n" r="C21" s="6">
        <v>320266</v>
      </c>
    </row>
    <row spans="1:3" r="22">
      <c t="s" r="A22" s="4">
        <v>108</v>
      </c>
      <c t="n" r="B22" s="6">
        <v>-68860</v>
      </c>
      <c t="n" r="C22" s="6">
        <v>-287022</v>
      </c>
    </row>
    <row spans="1:3" r="23">
      <c t="s" r="A23" s="4">
        <v>109</v>
      </c>
      <c t="n" r="B23" s="7">
        <v>-7865</v>
      </c>
      <c t="n" r="C23" s="6">
        <v>-7487</v>
      </c>
    </row>
    <row spans="1:3" r="24">
      <c t="s" r="A24" s="4">
        <v>110</v>
      </c>
      <c t="s" r="B24" s="4">
        <v>53</v>
      </c>
      <c t="n" r="C24" s="6">
        <v>34720</v>
      </c>
    </row>
    <row spans="1:3" r="25">
      <c t="s" r="A25" s="4">
        <v>111</v>
      </c>
      <c t="s" r="B25" s="4">
        <v>53</v>
      </c>
      <c t="n" r="C25" s="6">
        <v>-106550</v>
      </c>
    </row>
    <row spans="1:3" r="26">
      <c t="s" r="A26" s="4">
        <v>112</v>
      </c>
      <c t="n" r="B26" s="7">
        <v>4545</v>
      </c>
      <c t="n" r="C26" s="6">
        <v>-46073</v>
      </c>
    </row>
    <row spans="1:3" r="27">
      <c t="s" r="A27" s="4">
        <v>113</v>
      </c>
      <c t="n" r="B27" s="6">
        <v>39769</v>
      </c>
      <c t="n" r="C27" s="6">
        <v>49830</v>
      </c>
    </row>
    <row spans="1:3" r="28">
      <c t="s" r="A28" s="4">
        <v>114</v>
      </c>
      <c t="n" r="B28" s="6">
        <v>5856</v>
      </c>
      <c t="n" r="C28" s="6">
        <v>2200</v>
      </c>
    </row>
    <row spans="1:3" r="29">
      <c t="s" r="A29" s="4">
        <v>115</v>
      </c>
      <c t="n" r="B29" s="7">
        <v>45625</v>
      </c>
      <c t="n" r="C29" s="6">
        <v>52030</v>
      </c>
    </row>
    <row spans="1:3" r="30">
      <c t="s" r="A30" s="3">
        <v>116</v>
      </c>
    </row>
    <row spans="1:3" r="31">
      <c t="s" r="A31" s="4">
        <v>117</v>
      </c>
      <c t="s" r="B31" s="4">
        <v>53</v>
      </c>
      <c t="n" r="C31" s="7">
        <v>43926</v>
      </c>
    </row>
    <row spans="1:3" r="32">
      <c t="s" r="A32" s="4">
        <v>118</v>
      </c>
      <c t="s" r="B32" s="4">
        <v>53</v>
      </c>
      <c t="s" r="C32" s="4">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0</v>
      </c>
    </row>
    <row spans="1:2" r="4">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Organizational Structure And Ba</vt:lpstr>
      <vt:lpstr>Going Concern</vt:lpstr>
      <vt:lpstr>Recent Accounting Policies</vt:lpstr>
      <vt:lpstr>Non Controlling Interest</vt:lpstr>
      <vt:lpstr>Related Party Transactions</vt:lpstr>
      <vt:lpstr>Commitments</vt:lpstr>
      <vt:lpstr>Stockholders' Deficit</vt:lpstr>
      <vt:lpstr>Subsequent Events</vt:lpstr>
      <vt:lpstr>Related Party Transactions (Tab</vt:lpstr>
      <vt:lpstr>Commitments (Tables)</vt:lpstr>
      <vt:lpstr>Related Party Transactions (Det</vt:lpstr>
      <vt:lpstr>Commitments (Detail) - Operatin</vt:lpstr>
      <vt:lpstr>Going Concern (Details Narrativ</vt:lpstr>
      <vt:lpstr>Non Controlling Interest (Detai</vt:lpstr>
      <vt:lpstr>Related Party Transactions (D20</vt:lpstr>
      <vt:lpstr>Commitments (Details Narrative)</vt:lpstr>
      <vt:lpstr>Stockholders' Deficit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3:19Z</dcterms:created>
  <dcterms:modified xmlns:dcterms="http://purl.org/dc/terms/" xmlns:xsi="http://www.w3.org/2001/XMLSchema-instance" xsi:type="dcterms:W3CDTF">2016-05-16T16:03:19Z</dcterms:modified>
  <dc:title xmlns:dc="http://purl.org/dc/elements/1.1/">Untitled</dc:title>
  <dc:description xmlns:dc="http://purl.org/dc/elements/1.1/"/>
  <dc:subject xmlns:dc="http://purl.org/dc/elements/1.1/"/>
  <cp:keywords/>
  <cp:category/>
</cp:coreProperties>
</file>